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ederated Managed Pool Series</t>
  </si>
  <si>
    <t>Central Index Key</t>
  </si>
  <si>
    <t>dei_EntityCentralIndexKey</t>
  </si>
  <si>
    <t>Amendment Flag</t>
  </si>
  <si>
    <t>dei_AmendmentFlag</t>
  </si>
  <si>
    <t>false</t>
  </si>
  <si>
    <t>Document Creation Date</t>
  </si>
  <si>
    <t>dei_DocumentCreationDate</t>
  </si>
  <si>
    <t>Aug. 31,
		2016</t>
  </si>
  <si>
    <t>Document Effective Date</t>
  </si>
  <si>
    <t>dei_DocumentEffectiveDate</t>
  </si>
  <si>
    <t>Prospectus Date</t>
  </si>
  <si>
    <t>rr_ProspectusDate</t>
  </si>
  <si>
    <t>Jan. 31,
		2016</t>
  </si>
  <si>
    <t>Jan. 31, 2016</t>
  </si>
  <si>
    <t>Federated Managed Volatility Strategy Portfolio A Portfolio of Federated Managed Pool Series SUPPLEMENT TO PROSPECTUS DATED JANUARY 31, 2016 1. Under the section entitled " RISK/RETURN SUMMARY: FEES AND EXPENSES Fee Table Example RISK/RETURN SUMMARY: FEES AND EXPENSES This table describes the fees and expenses that you may pay if you buy and hold Shares of the Fund. Shareholder Fees (fees paid directly from your investment)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None Distribution (12b-1) Fee None Other Expenses 13.15% Acquired Fund Fees and Expenses 1 0.09% Total Annual Fund Operating Expenses 1 13.24% Fee Waivers and Expense Reimbursements 2 (13.15)% Total Annual Fund Operating Expenses After Fee Waivers and Expense Reimbursements 1 0.09% 1Acquired Fund Fees and Expenses, Total Annual Fund Operating Expenses and Total Annual Fund Operating Expenses After Fee Waivers and Expense Reimbursements have been restated to reflect an anticipated increase in Acquired Fund Fees and Expenses. 2The Co-Advisers will not charge a fee for their advisory services to the Fund. The Co-Advisers have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s would be: 1 Year $9 3 Years $29 5 Years $51 10 Years $115 Emerging Markets Fixed Income Core Fund EMCORE Emerging Markets Core Fund EMCF</t>
  </si>
  <si>
    <t>Supplement [Text Block]</t>
  </si>
  <si>
    <t>fmps_SupplementTextBlock</t>
  </si>
  <si>
    <t>Federated Managed Volatility Strateg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405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0:37:14Z</dcterms:created>
  <dcterms:modified xmlns:dcterms="http://purl.org/dc/terms/" xmlns:xsi="http://www.w3.org/2001/XMLSchema-instance" xsi:type="dcterms:W3CDTF">2016-09-12T10:37:14Z</dcterms:modified>
  <dc:title xmlns:dc="http://purl.org/dc/elements/1.1/">Untitled</dc:title>
  <dc:description xmlns:dc="http://purl.org/dc/elements/1.1/"/>
  <dc:subject xmlns:dc="http://purl.org/dc/elements/1.1/"/>
  <cp:keywords/>
  <cp:category/>
</cp:coreProperties>
</file>